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chedule of Investment (Unaudit" sheetId="4" state="visible" r:id="rId4"/>
    <sheet xmlns:r="http://schemas.openxmlformats.org/officeDocument/2006/relationships" name="Schedule of Investment (Unaud_2" sheetId="5" state="visible" r:id="rId5"/>
    <sheet xmlns:r="http://schemas.openxmlformats.org/officeDocument/2006/relationships" name="FAIR VALUATION SUMMARY" sheetId="6" state="visible" r:id="rId6"/>
    <sheet xmlns:r="http://schemas.openxmlformats.org/officeDocument/2006/relationships" name="Statement of Operations (Unaudi" sheetId="7" state="visible" r:id="rId7"/>
    <sheet xmlns:r="http://schemas.openxmlformats.org/officeDocument/2006/relationships" name="Statement of Changes in Net Ass" sheetId="8" state="visible" r:id="rId8"/>
    <sheet xmlns:r="http://schemas.openxmlformats.org/officeDocument/2006/relationships" name="Statement of Cash Flows (Unaudi"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EXPENSES, ORGANIZATION AND OFFE" sheetId="14" state="visible" r:id="rId14"/>
    <sheet xmlns:r="http://schemas.openxmlformats.org/officeDocument/2006/relationships" name="COMMITMENTS AND CONTINGENCIES" sheetId="15" state="visible" r:id="rId15"/>
    <sheet xmlns:r="http://schemas.openxmlformats.org/officeDocument/2006/relationships" name="INDEMNIFICATION" sheetId="16" state="visible" r:id="rId16"/>
    <sheet xmlns:r="http://schemas.openxmlformats.org/officeDocument/2006/relationships" name="CONCENTRATION RISK" sheetId="17" state="visible" r:id="rId17"/>
    <sheet xmlns:r="http://schemas.openxmlformats.org/officeDocument/2006/relationships" name="DIGITAL ASSET RISK" sheetId="18" state="visible" r:id="rId18"/>
    <sheet xmlns:r="http://schemas.openxmlformats.org/officeDocument/2006/relationships" name="CREATIONS AND REDEMPTION OF SHA" sheetId="19" state="visible" r:id="rId19"/>
    <sheet xmlns:r="http://schemas.openxmlformats.org/officeDocument/2006/relationships" name="SEGMENT REPORTING" sheetId="20" state="visible" r:id="rId20"/>
    <sheet xmlns:r="http://schemas.openxmlformats.org/officeDocument/2006/relationships" name="RECENT ACCOUNTING PRONOUNCEMENT"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INANCIAL HIGHLIGHTS (Tables)" sheetId="25" state="visible" r:id="rId25"/>
    <sheet xmlns:r="http://schemas.openxmlformats.org/officeDocument/2006/relationships" name="EXPENSES, ORGANIZATION AND OF_2" sheetId="26" state="visible" r:id="rId26"/>
    <sheet xmlns:r="http://schemas.openxmlformats.org/officeDocument/2006/relationships" name="FINANCIAL HIGHLIGHTS (Details)"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64"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5</t>
        </is>
      </c>
    </row>
    <row r="9">
      <c r="A9" s="4" t="inlineStr">
        <is>
          <t>Document Fiscal Period Focus</t>
        </is>
      </c>
      <c r="B9" s="4" t="inlineStr">
        <is>
          <t>Q1</t>
        </is>
      </c>
    </row>
    <row r="10">
      <c r="A10" s="4" t="inlineStr">
        <is>
          <t>Document Fiscal Year Focus</t>
        </is>
      </c>
      <c r="B10" s="4" t="inlineStr">
        <is>
          <t>2025</t>
        </is>
      </c>
    </row>
    <row r="11">
      <c r="A11" s="4" t="inlineStr">
        <is>
          <t>Current Fiscal Year End Date</t>
        </is>
      </c>
      <c r="B11" s="4" t="inlineStr">
        <is>
          <t>--12-31</t>
        </is>
      </c>
    </row>
    <row r="12">
      <c r="A12" s="4" t="inlineStr">
        <is>
          <t>Entity File Number</t>
        </is>
      </c>
      <c r="B12" s="4" t="inlineStr">
        <is>
          <t>1-03480</t>
        </is>
      </c>
    </row>
    <row r="13">
      <c r="A13" s="4" t="inlineStr">
        <is>
          <t>Entity Registrant Name</t>
        </is>
      </c>
      <c r="B13" s="4" t="inlineStr">
        <is>
          <t>WISDOMTREE BITCOIN FUND</t>
        </is>
      </c>
    </row>
    <row r="14">
      <c r="A14" s="4" t="inlineStr">
        <is>
          <t>Entity Central Index Key</t>
        </is>
      </c>
      <c r="B14" s="4" t="inlineStr">
        <is>
          <t>0001850391</t>
        </is>
      </c>
    </row>
    <row r="15">
      <c r="A15" s="4" t="inlineStr">
        <is>
          <t>Entity Tax Identification Number</t>
        </is>
      </c>
      <c r="B15" s="4" t="inlineStr">
        <is>
          <t>99-6119726</t>
        </is>
      </c>
    </row>
    <row r="16">
      <c r="A16" s="4" t="inlineStr">
        <is>
          <t>Entity Incorporation, State or Country Code</t>
        </is>
      </c>
      <c r="B16" s="4" t="inlineStr">
        <is>
          <t>DE</t>
        </is>
      </c>
    </row>
    <row r="17">
      <c r="A17" s="4" t="inlineStr">
        <is>
          <t>Entity Address, Address Line One</t>
        </is>
      </c>
      <c r="B17" s="4" t="inlineStr">
        <is>
          <t>250 West 34th Street</t>
        </is>
      </c>
    </row>
    <row r="18">
      <c r="A18" s="4" t="inlineStr">
        <is>
          <t>Entity Address, Address Line Two</t>
        </is>
      </c>
      <c r="B18" s="4" t="inlineStr">
        <is>
          <t>3r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19</t>
        </is>
      </c>
    </row>
    <row r="22">
      <c r="A22" s="4" t="inlineStr">
        <is>
          <t>City Area Code</t>
        </is>
      </c>
      <c r="B22" s="4" t="inlineStr">
        <is>
          <t>866</t>
        </is>
      </c>
    </row>
    <row r="23">
      <c r="A23" s="4" t="inlineStr">
        <is>
          <t>Local Phone Number</t>
        </is>
      </c>
      <c r="B23" s="4" t="inlineStr">
        <is>
          <t>909-9473</t>
        </is>
      </c>
    </row>
    <row r="24">
      <c r="A24" s="4" t="inlineStr">
        <is>
          <t>Title of 12(b) Security</t>
        </is>
      </c>
      <c r="B24" s="4" t="inlineStr">
        <is>
          <t>Common Shares of Beneficial Interest of WisdomTree Bitcoin Fund</t>
        </is>
      </c>
    </row>
    <row r="25">
      <c r="A25" s="4" t="inlineStr">
        <is>
          <t>Trading Symbol</t>
        </is>
      </c>
      <c r="B25" s="4" t="inlineStr">
        <is>
          <t>BTCW</t>
        </is>
      </c>
    </row>
    <row r="26">
      <c r="A26" s="4" t="inlineStr">
        <is>
          <t>Security Exchange Name</t>
        </is>
      </c>
      <c r="B26" s="4" t="inlineStr">
        <is>
          <t>CboeBZX</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B34" s="5" t="n">
        <v>173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40327418</v>
      </c>
      <c r="C4" s="6" t="n">
        <v>1846389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WisdomTree Bitcoin Fund (the “Trust”)
is a Delaware statutory trust organized on March 8, 2021 under Delaware law pursuant to the Delaware Statutory Trust Act (the “DTSA”)
and the Second Amended and Restated Trust Agreement (the “Trust Agreement”). The Trust’s investment objective is to
gain exposure to the price of bitcoin, less expenses and liabilities of the Trust’s operations. The Trust is an exchange-traded
fund that issues common shares of beneficial interest (the “Shares”) that are listed on the Cboe BZX Exchange, Inc. (the “Exchange”)
and trade under the ticker symbol “BTCW”. WisdomTree Digital Commodity Services, LLC (the
“Sponsor”) serves as sponsor of the Trust. The Sponsor arranged for the creation of the Trust and is responsible for the ongoing
registration of the Shares for public offering in the United States and the listing of Shares on the Exchange. The Sponsor will develop
and administer a marketing plan for the Trust and prepare marketing materials regarding the Shares, in each case in conjunction with Foreside
Fund Services, LLC (the “Marketing Agent”). The Sponsor selects the service providers, negotiates the applicable agreements
and fees and monitors the performance of the Trust. Delaware Trust Company (the “Trustee”)
acts as the trustee of the Trust for the purpose of creating a Delaware statutory trust in accordance with the DSTA. The Trustee is appointed
to serve as the trustee of the Trust in the State of Delaware for the sole purpose of satisfying the requirement of Section 3807(a) of
the DSTA that the Trust have at least one Trustee with a principal place of business in the State of Delaware. Prior to December 31, 2023, the Trust had no operations
other than matters relating to its organization and registration under Securities Act of 1933, as amended (the “1933 Act”).
WisdomTree, Inc., the parent of the Sponsor, purchased (i) $50,000 in Shares at a price per Share of $50 on December 22, 2023, and (ii)
$2,450,000 in Shares at a price per Share of $50 on January 8, 2024, for a total of $2,500,000. On December 16, 2024, WisdomTree, Inc.
sold 50,000 shares of the Trust for proceeds $5,637,003 and did not own any shares of the Trust as of that date. On January 10, 2024,
the Trust’s registration statement relating to the continuous public offering of its Shares was declared effective by the U.S. Securities
and Exchange Commission (the “SEC”) and the Trust commenced trading on the Exchange on January 11, 2024. The Bank of New York Mellon (“BNY”)
serves as cash custodian, administrator, fund accountant, and transfer agent for the Trust (the “Trust Administrator” or the
“Cash Custodian”). In the ordinary course of operation, the Trust
will sell or redeem its Shares, in blocks of 5,000 Shares (a “Basket”) based on the quantity of bitcoin attributable to each
Share of the Trust (net of accrued but unpaid expenses and liabilities). For a subscription of Shares, the subscription shall be in the
amount of cash needed to purchase the amount of bitcoin represented by the Basket being created, in each case as calculated by the Trust
Administrator. For a redemption of Shares, the Sponsor shall arrange for the bitcoin represented by the Basket to be sold and the cash
proceeds distributed. Financial firms that are authorized to purchase or redeem Shares with the Trust (known as “Authorized Participants”)
will deliver cash to the Trust’s account with the Cash Custodian in exchange for Shares when they purchase Shares and will receive
cash (from the Cash Custodian), when they redeem Shares with the Trust. Shares initially comprising the same Basket but sold by the Authorized
Participants to the public at different times may have different offering prices, which depend on various factors, including the supply
and demand for Shares, the value of the Trust’s assets, and market conditions at the time of a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ollowing is a summary of significant accounting
policies consistently followed by the Trust in the preparation of its financial statements. The financial statements have been prepared
in conformity with accounting principles generally accepted in the United States of America (“GAAP”) and in the opinion of
management reflect all adjustments, consisting of only normal recurring adjustments, necessary for a fair presentation of the financial
statements. The Trust is an investment company for GAAP purposes and follows the specialized accounting and reporting guidance in the
Financial Accounting Standards Board (“FASB”) Accounting Standards Codification (“ASC” or “Codification”)
Topic 946, Financial Services-Investment Companies. Rules and interpretive releases of the SEC under authority of federal laws are also
sources of authoritative GAAP for SEC registrants. Cash &amp; Cash Equivalents Investment Transactions and Revenue Recognition Use of Estimates Investment Valuation ASC 820 has established a three-tier hierarchy
of inputs to be used when determining fair value measurements for disclosure purposes. Inputs refer broadly to the assumptions that market
participants would use in pricing the asset or liability, including assumptions about risk - for example, the risk inherent in a particular
valuation technique used to measure fair value (such as a pricing model) and/or the risk inherent in the inputs to the valuation technique.
Inputs may be observable or unobservable. Observable inputs reflect the assumptions market participants would use in pricing the asset
or liability. Observable inputs are based on market data obtained from sources independent of the reporting entity. Unobservable inputs
reflect the reporting entity’s own assumptions about the assumptions market participants would use in pricing the asset or liability.
Unobservable inputs are based on the best information available in the circumstances. The three-tier hierarchy of inputs is summarized
in the three broad levels listed below: Level
1 – quoted prices in active markets for identical assets or liabilities Level
2 – other significant observable inputs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Level
3 – significant unobservable inputs (including the Trust’s assumptions in determining the fair value of investments) The inputs or methodology used for valuation are not necessarily an
indication of the risk associated with investing in those investments. The summary of fair valuations according to the
inputs used in valuing the Trust’s assets as of the measurement date is included in a “Fair Valuation Summary” supplementary
table in the Schedule of Investment. For the three months ended March 31, 2025 and
the fiscal year ended December 31, 2024, there were no transfers into or out of Level 3 of the fair value hierarchy, respectively.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ORGANIZATION AND OFFERING COSTS</t>
        </is>
      </c>
      <c r="B1" s="2" t="inlineStr">
        <is>
          <t>3 Months Ended</t>
        </is>
      </c>
    </row>
    <row r="2">
      <c r="B2" s="2" t="inlineStr">
        <is>
          <t>Mar. 31, 2025</t>
        </is>
      </c>
    </row>
    <row r="3">
      <c r="A3" s="3" t="inlineStr">
        <is>
          <t>Expenses Organization And Offering Costs</t>
        </is>
      </c>
      <c r="B3" s="4" t="inlineStr">
        <is>
          <t xml:space="preserve"> </t>
        </is>
      </c>
    </row>
    <row r="4">
      <c r="A4" s="4" t="inlineStr">
        <is>
          <t>EXPENSES, ORGANIZATION AND OFFERING COSTS</t>
        </is>
      </c>
      <c r="B4" s="4" t="inlineStr">
        <is>
          <t>3. EXPENSES, ORGANIZATION AND OFFERING COSTS The Trust pays the Sponsor a fee (the “Sponsor
Fee”) in accordance with the Trust agreement and as set forth in the Prospectus. The Sponsor fee is 0.25% 204,357 20,085 For the period that commenced on January 11, 2024
through July 11, 2024, the Sponsor waived the Sponsor Fee for the first $1.0 billion of the Trust’s assets. 20,085 The Trust may incur certain non-recurring expenses
that are not assumed by the Sponsor, including but not limited to, taxes and governmental charges, any applicable brokerage commissions,
financing charges or fees, bitcoin network fees and similar transaction fees, expenses and costs of any extraordinary services performed
by the Sponsor (or any other service provider) on behalf of the Trust to protect the Trust or the interests of Shareholders (including,
for example, in connection with any fork of the Bitcoin blockchain), any indemnification of the Cash Custodian, Bitcoin Custodian, Trust
Administrator or other agents, service providers or counterparties of the Trust and extraordinary legal fees and expenses, including any
legal fees and expenses incurred in connection with litigation, regulatory enforcement or investigation matters. The Trust does not have any income and will need
to sell bitcoin at the price available through Coinbase Inc. (the “Prime Execution Agent”) to cover the Sponsor’s Fee
and expenses not assumed by the Sponsor, if any. The Trust is responsible for paying any costs associated with the transfer of bitcoin
to the Sponsor or the sale of bitcoin. Under the terms of each Authorized Participant Agreement, the Authorized Participants will be responsible
for any brokerage or transaction costs associated with the sale or transfer of bitcoin incurred in connection with the fulfillment of
a creation and redemption order. Brokerage or transaction costs associated with the sale or transfer of bitcoin are recorded by the Trust
as a reduction of realized gain or an increase in realized loss from investment in bitcoin on the Statement of Operations. Reimbursements
of brokerage or transaction costs by an Authorized Participant are included in the capital share transactions activity shown on the Statements
of Changes in Net Assets as an increase to “ Net proceeds from sale of shares Cost of shares
redeemed To cover the Sponsor’s Fee and expenses
not assumed by the Sponsor, the Sponsor or its delegate will cause the Trust (or its delegate) to convert bitcoin into U.S. dollars at
the price available through the Prime Execution Agent. The number of bitcoins represented by a Share will decline each time the Trust
pays the Sponsor Fee or any Trust expenses not assumed by the Sponsor by transferring or selling bitcoi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4. COMMITMENTS AND CONTINGENCIES In the normal course of business, the Trust may
enter into contracts that contain a variety of representations or that provide indemnification for certain liabilities. The Trust’s
maximum exposure under these arrangements is unknown as this would involve future claims that may be made against the Trust that have
not yet occurred. However, the Trust has not had prior claims or losses pursuant to these contracts and believes such exposure to be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DEMNIFICATION</t>
        </is>
      </c>
      <c r="B1" s="2" t="inlineStr">
        <is>
          <t>3 Months Ended</t>
        </is>
      </c>
    </row>
    <row r="2">
      <c r="B2" s="2" t="inlineStr">
        <is>
          <t>Mar. 31, 2025</t>
        </is>
      </c>
    </row>
    <row r="3">
      <c r="A3" s="3" t="inlineStr">
        <is>
          <t>Indemnification</t>
        </is>
      </c>
      <c r="B3" s="4" t="inlineStr">
        <is>
          <t xml:space="preserve"> </t>
        </is>
      </c>
    </row>
    <row r="4">
      <c r="A4" s="4" t="inlineStr">
        <is>
          <t>INDEMNIFICATION</t>
        </is>
      </c>
      <c r="B4" s="4" t="inlineStr">
        <is>
          <t>5. INDEMNIFICATION The Trust Agreement provides that the Sponsor
and its shareholders, members, directors, officers, employees, affiliates and subsidiaries (each a “Sponsor Indemnified Party”)
will be indemnified by the Trust and held harmless against any loss, liability or expense incurred under the Trust Agreement without fraud,
bad faith or willful misconduct on the part of such Sponsor Indemnified Party arising out of or in connection with the performance of
its obligations under the Trust Agreement or any actions taken in accordance with the provisions of the Trust Agreement. The Trust’s
maximum exposure under these arrangements is unknown; however, the Trust expects any risk of los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RISK</t>
        </is>
      </c>
      <c r="B4" s="4" t="inlineStr">
        <is>
          <t>6. CONCENTRATION RISK Unlike other funds that may invest in diversified
assets, the Trust’s investment strategy is concentrated in a single asset class: bitcoin. This concentration maximizes the degree
of the Trust’s exposure to a variety of market risks associated with bitcoin. By concentrating its investment strategy solely in
bitcoin, any losses suffered as a result of a decrease in the value of bitcoin can be expected to reduce the value of an interest in the
Trust and will not be offset by other gains if the Trust were to invest in underlying assets that were diversi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GITAL ASSET RISK</t>
        </is>
      </c>
      <c r="B1" s="2" t="inlineStr">
        <is>
          <t>3 Months Ended</t>
        </is>
      </c>
    </row>
    <row r="2">
      <c r="B2" s="2" t="inlineStr">
        <is>
          <t>Mar. 31, 2025</t>
        </is>
      </c>
    </row>
    <row r="3">
      <c r="A3" s="3" t="inlineStr">
        <is>
          <t>Digital Asset Risk</t>
        </is>
      </c>
      <c r="B3" s="4" t="inlineStr">
        <is>
          <t xml:space="preserve"> </t>
        </is>
      </c>
    </row>
    <row r="4">
      <c r="A4" s="4" t="inlineStr">
        <is>
          <t>DIGITAL ASSET RISK</t>
        </is>
      </c>
      <c r="B4" s="4" t="inlineStr">
        <is>
          <t>7. DIGITAL ASSET RISK The Trust invests substantially all of its assets
in bitcoin. Bitcoin is a digital asset ( i.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ATIONS AND REDEMPTION OF SHARES</t>
        </is>
      </c>
      <c r="B1" s="2" t="inlineStr">
        <is>
          <t>3 Months Ended</t>
        </is>
      </c>
    </row>
    <row r="2">
      <c r="B2" s="2" t="inlineStr">
        <is>
          <t>Mar. 31, 2025</t>
        </is>
      </c>
    </row>
    <row r="3">
      <c r="A3" s="3" t="inlineStr">
        <is>
          <t>Creations And Redemption Of Shares</t>
        </is>
      </c>
      <c r="B3" s="4" t="inlineStr">
        <is>
          <t xml:space="preserve"> </t>
        </is>
      </c>
    </row>
    <row r="4">
      <c r="A4" s="4" t="inlineStr">
        <is>
          <t>CREATIONS AND REDEMPTION OF SHARES</t>
        </is>
      </c>
      <c r="B4" s="4" t="inlineStr">
        <is>
          <t>8. CREATIONS AND REDEMPTION OF SHARES The Sponsor has the power and authority, without
action or approval by the shareholders, to cause the Trust to issue Shares from time to time as it deems necessary and desirable, but
only in one or more baskets (“Baskets”) of 5,000 shares based on the quantity of bitcoin attributable to each Share of the
Trust (net of accrued but unpaid expenses and liabilities). The number of Shares authorized is unlimited. From time to time, the Sponsor
may cause the Trust to divide or combine the Shares into a greater or lesser number without thereby changing the proportionate beneficial
interests in the Trust, or in any way affecting the rights, of the shareholders, without action or approval by the shareholders. The ownership
of Shares are recorded on the books of the Trust and/or a transfer agent (or similar agent) for the Trust. No certificates certifying
the ownership of Shares are issued except as the Sponsor may otherwise determine from time to time. The Sponsor may make such rules as
it considers appropriate for the issuance of share certificates, transfer of Shares and similar matters. The record books of the Trust
as kept by the Trust, or by a transfer agent (or similar agent), as the case may be, are conclusive as to the identity of the shareholders
and as to the number of Shares held time to time by each. “Authorized Participants” are the
only persons that may place orders to create or redeem Baskets. Each Authorized Participant must (i) be a registered broker-dealer or
other securities market participant, such as a bank or other financial institution that is not required to register as a broker-dealer
to engage in securities transactions, (ii) be a participant in The Depository Trust Company, and (iii) have entered into an Authorized
Participant Agreement with the Trust. The total deposit of cash required to create each
Basket includes the cash equivalent of an amount of bitcoin that is in the same proportion to the total net assets of the Trust. In order
to calculate the amount of cash necessary for a creation Basket, the Trust administrator multiplies the NAV per share by the number of
Shares in a creation Basket (5,000). Each night, the Sponsor or Trust administrator publish the amount of cash that will be required in
exchange for each creation Basket the next business day. To the extent there is a difference between the price actually paid by the Trust
to acquire a Creation Basket worth of bitcoin in the creation process compared to the cash value of the Creation Basket ( i.e. For a redemption of Baskets, the Authorized Participant
will be required to submit a redemption order by an early order cutoff time (the “Redemption Early Order Cutoff Time”). The
Redemption Early Order Cutoff Time is 6:00 p.m. ET on the Business Day prior to the trade date. On the date of the Redemption Early Order
Cutoff Time, the Trust may choose, in its sole discretion, to enter into a transaction with a bitcoin trading counterparty or the Prime
Execution Agent, to sell bitcoin in exchange for cash. Also on the date of the Redemption Order Early Cutoff, the Trust instructs the
Bitcoin Custodian to prepare to move the associated bitcoin from the Trust’s Vault Balance with the Bitcoin Custodian to the Trust’s
Trading Balance with the Prime Execution Agent. For settlement of a redemption, the Authorized Participant delivers the necessary Shares
to the Trust, a bitcoin trading counterparty or the Prime Execution Agent, as applicable, delivers the cash to the Trust associated with
the Trust’s sale of bitcoin, the Trustee delivers bitcoin to the bitcoin trading counterparty’s account at the Prime Execution
Agent or directly to the Prime Execution Agent, as applicable, and the Trust delivers cash to the Authorized Participant. In the event
the Trust has not been able to successfully execute and complete settlement of a bitcoin transaction by the settlement date, the Authorized
Participant will be given the option to (1) cancel the redemption order, or (2) accept that the Trust will continue to attempt to complete
the execution, which will delay the settlement date. With respect to a redemption order, between the Trust and the Authorized Participant,
the Authorized Participant will be responsible for the dollar cost of the difference between the bitcoin price utilized in calculating
the NAV on the trade date and the price realized in selling the bitcoin to raise the cash needed for the cash redemption order to the
extent the price realized in selling the bitcoin is lower than the bitcoin price utilized in the NAV. To the extent the price realized
is selling the bitcoin is higher than the price utilized in the NAV, the Authorized Participant shall get to keep the dollar impact of
any such difference. NAV per Share for purposes of facilitating creations
and redemptions of the Trust is computed each business day using the CME CF Bitcoin Reference Rate - New York Variant (the “Reference
Rate”) as of 4:00 p.m. Eastern Time to value the Trust’s investment in bitcoin. The methodology of the Reference Rate used
to value bitcoin for purposes of calculating NAV per Share may not be deemed consistent with GAAP and may be different from the value
of bitcoin used in the Trust’s GAAP financial statements. Creation and redemption transactions of Shares
of the Trust are shown in the Statements of Changes in Net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Assets and Liabilities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in bitcoin, at fair value (Note 2)</t>
        </is>
      </c>
      <c r="B3" s="6" t="n">
        <v>152621409</v>
      </c>
      <c r="C3" s="6" t="n">
        <v>360596442</v>
      </c>
    </row>
    <row r="4">
      <c r="A4" s="4" t="inlineStr">
        <is>
          <t>Cash</t>
        </is>
      </c>
      <c r="B4" s="5" t="n">
        <v>32531795</v>
      </c>
      <c r="C4" s="4" t="inlineStr">
        <is>
          <t xml:space="preserve"> </t>
        </is>
      </c>
    </row>
    <row r="5">
      <c r="A5" s="4" t="inlineStr">
        <is>
          <t>Total Assets</t>
        </is>
      </c>
      <c r="B5" s="5" t="n">
        <v>185153204</v>
      </c>
      <c r="C5" s="5" t="n">
        <v>360596442</v>
      </c>
    </row>
    <row r="6">
      <c r="A6" s="3" t="inlineStr">
        <is>
          <t>LIABILITIES:</t>
        </is>
      </c>
      <c r="B6" s="4" t="inlineStr">
        <is>
          <t xml:space="preserve"> </t>
        </is>
      </c>
      <c r="C6" s="4" t="inlineStr">
        <is>
          <t xml:space="preserve"> </t>
        </is>
      </c>
    </row>
    <row r="7">
      <c r="A7" s="4" t="inlineStr">
        <is>
          <t>Capital shares payable</t>
        </is>
      </c>
      <c r="B7" s="5" t="n">
        <v>32531734</v>
      </c>
      <c r="C7" s="4" t="inlineStr">
        <is>
          <t xml:space="preserve"> </t>
        </is>
      </c>
    </row>
    <row r="8">
      <c r="A8" s="4" t="inlineStr">
        <is>
          <t>Sponsor fee payable (Note 3)</t>
        </is>
      </c>
      <c r="B8" s="5" t="n">
        <v>45913</v>
      </c>
      <c r="C8" s="5" t="n">
        <v>79210</v>
      </c>
    </row>
    <row r="9">
      <c r="A9" s="4" t="inlineStr">
        <is>
          <t>Total Liabilities</t>
        </is>
      </c>
      <c r="B9" s="5" t="n">
        <v>32577647</v>
      </c>
      <c r="C9" s="5" t="n">
        <v>79210</v>
      </c>
    </row>
    <row r="10">
      <c r="A10" s="4" t="inlineStr">
        <is>
          <t>COMMITMENTS AND CONTINGENCIES (Note 4)</t>
        </is>
      </c>
      <c r="B10" s="4" t="inlineStr">
        <is>
          <t xml:space="preserve"> </t>
        </is>
      </c>
      <c r="C10" s="4" t="inlineStr">
        <is>
          <t xml:space="preserve"> </t>
        </is>
      </c>
    </row>
    <row r="11">
      <c r="A11" s="4" t="inlineStr">
        <is>
          <t>NET ASSETS</t>
        </is>
      </c>
      <c r="B11" s="5" t="n">
        <v>152575557</v>
      </c>
      <c r="C11" s="5" t="n">
        <v>360517232</v>
      </c>
    </row>
    <row r="12">
      <c r="A12" s="3" t="inlineStr">
        <is>
          <t>Net Assets consist of:</t>
        </is>
      </c>
      <c r="B12" s="4" t="inlineStr">
        <is>
          <t xml:space="preserve"> </t>
        </is>
      </c>
      <c r="C12" s="4" t="inlineStr">
        <is>
          <t xml:space="preserve"> </t>
        </is>
      </c>
    </row>
    <row r="13">
      <c r="A13" s="4" t="inlineStr">
        <is>
          <t>Capital Stock</t>
        </is>
      </c>
      <c r="B13" s="5" t="n">
        <v>64426991</v>
      </c>
      <c r="C13" s="5" t="n">
        <v>232041248</v>
      </c>
    </row>
    <row r="14">
      <c r="A14" s="4" t="inlineStr">
        <is>
          <t>Total earnings (loss)</t>
        </is>
      </c>
      <c r="B14" s="5" t="n">
        <v>88148566</v>
      </c>
      <c r="C14" s="5" t="n">
        <v>128475984</v>
      </c>
    </row>
    <row r="15">
      <c r="A15" s="4" t="inlineStr">
        <is>
          <t>NET ASSETS</t>
        </is>
      </c>
      <c r="B15" s="6" t="n">
        <v>152575557</v>
      </c>
      <c r="C15" s="6" t="n">
        <v>360517232</v>
      </c>
    </row>
    <row r="16">
      <c r="A16" s="4" t="inlineStr">
        <is>
          <t>Outstanding beneficial interest shares of $0.0001 par value (unlimited number of shares authorized)</t>
        </is>
      </c>
      <c r="B16" s="5" t="n">
        <v>1735000</v>
      </c>
      <c r="C16" s="5" t="n">
        <v>3640000</v>
      </c>
    </row>
    <row r="17">
      <c r="A17" s="4" t="inlineStr">
        <is>
          <t>Net Asset Value Per Share</t>
        </is>
      </c>
      <c r="B17" s="7" t="n">
        <v>87.94</v>
      </c>
      <c r="C17" s="7" t="n">
        <v>99.0400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9. SEGMENT REPORTING The Trust adopted FASB Accounting Standards Update
2023-07, Segment Reporting (Topic 280) - Improvements to Reportable Segment Disclosures (“ASU 2023-07”). The Trust operates
in one segment. The segment derives its revenues from Trust investments made in accordance with the defined investment strategy of the
Trust, as prescribed in the Trust’s prospectus. The accounting policies are the same as those described in Note 2 - summary of significant
accounting policies. The Chief Operating Decision Maker (“CODM”) is the Chief Executive Officer of the Sponsor. The CODM monitors
the operating results of the Trust. The financial information the CODM leverages to assess the segment’s performance and to make
decisions for the Trust's single segment, is consistent with that presented within the Trus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10. RECENT ACCOUNTING PRONOUNCEMENTS In December 2023, the FASB issued Accounting Standards
Update (“ASU”) No. 2023-08, “Intangibles-Goodwill and Other-Crypto Assets (Subtopic 350-60): Accounting for and Disclosure
of Crypto Assets” (“ASU 2023-08”). ASU 2023-08 requires entities to subsequently measure certain crypto assets at fair
value, and changes in fair value must be recorded in net income in each reporting period. In addition, entities are required to provide
additional disclosures about the holdings of certain crypto assets. ASU 2023-08 is effective for annual and interim reporting periods
beginning after December 15, 2024. Early adoption is permitted for both interim and annual financial statements that have not yet been
issued or made available for issuance. Entities following ASC Topic 946, Financial Services-Investment Companies should continue to present
amounts related to crypto assets in their financial statements in accordance with that industry-specific guidance. ASU 2023-08 does not
impact the Trust’s financial statements as the Trust presents its bitcoin investment in its financial statements in accordance with
ASC Topic 9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11. FINANCIAL HIGHLIGHTS The Trust is presenting the following NAV and financial highlights
related to investment performance for a Share outstanding for the three months ended March 31, 2025 and March 31, 2024. An individual
investor’s return and ratios may vary based on the timing of capital transactions. Selected data for a share of beneficial interest
outstanding throughout each period is presented below:
Schedule of financial highlights
For the Three For the Three
Net asset value, beginning of period $ 99.04 $ 50.00
Investment operations:
Net investment loss (0.06 ) —
Net realized and unrealized gain (loss) (11.04 ) 24.99
Total from investment operations (11.10 ) 24.99
Net asset value, end of period $ 87.94 $ 74.99
TOTAL RETURN 1 (11.21 )% 49.98 %
RATIOS/SUPPLEMENTAL DATA:
Net assets, end of period (000’s omitted) $ 152,576 $ 80,984
Ratios to average net assets of:
Expenses, net of expense waivers 2 0.25 % 0.00 %
Expenses, prior to expense waivers 2 0.25 % 0.25 %
Net investment loss 2 (0.25 )% 0.00 %
1 Total return calculated for a period of less than one year is not annualized. For the period in which the Sponsor waived its fee, the total return would have been lower if such fee had not been waived (Note 3).
2 Annu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The Sponsor has evaluated all subsequent transactions
and events through the date on which these financial statements were issued and has determined that no additional items require disclosure
i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ash &amp; Cash Equivalents</t>
        </is>
      </c>
      <c r="B4" s="4" t="inlineStr">
        <is>
          <t xml:space="preserve">Cash &amp; Cash Equivalents </t>
        </is>
      </c>
    </row>
    <row r="5">
      <c r="A5" s="4" t="inlineStr">
        <is>
          <t>Investment Transactions and Revenue Recognition</t>
        </is>
      </c>
      <c r="B5" s="4" t="inlineStr">
        <is>
          <t xml:space="preserve">Investment Transactions and Revenue Recognition </t>
        </is>
      </c>
    </row>
    <row r="6">
      <c r="A6" s="4" t="inlineStr">
        <is>
          <t>Use of Estimates</t>
        </is>
      </c>
      <c r="B6" s="4" t="inlineStr">
        <is>
          <t xml:space="preserve">Use of Estimates </t>
        </is>
      </c>
    </row>
    <row r="7">
      <c r="A7" s="4" t="inlineStr">
        <is>
          <t>Investment Valuation</t>
        </is>
      </c>
      <c r="B7" s="4" t="inlineStr">
        <is>
          <t xml:space="preserve">Investment Valuation ASC 820 has established a three-tier hierarchy
of inputs to be used when determining fair value measurements for disclosure purposes. Inputs refer broadly to the assumptions that market
participants would use in pricing the asset or liability, including assumptions about risk - for example, the risk inherent in a particular
valuation technique used to measure fair value (such as a pricing model) and/or the risk inherent in the inputs to the valuation technique.
Inputs may be observable or unobservable. Observable inputs reflect the assumptions market participants would use in pricing the asset
or liability. Observable inputs are based on market data obtained from sources independent of the reporting entity. Unobservable inputs
reflect the reporting entity’s own assumptions about the assumptions market participants would use in pricing the asset or liability.
Unobservable inputs are based on the best information available in the circumstances. The three-tier hierarchy of inputs is summarized
in the three broad levels listed below: Level
1 – quoted prices in active markets for identical assets or liabilities Level
2 – other significant observable inputs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Level
3 – significant unobservable inputs (including the Trust’s assumptions in determining the fair value of investments) The inputs or methodology used for valuation are not necessarily an
indication of the risk associated with investing in those investments. The summary of fair valuations according to the
inputs used in valuing the Trust’s assets as of the measurement date is included in a “Fair Valuation Summary” supplementary
table in the Schedule of Investment. For the three months ended March 31, 2025 and
the fiscal year ended December 31, 2024, there were no transfers into or out of Level 3 of the fair value hierarchy, respectively. </t>
        </is>
      </c>
    </row>
    <row r="8">
      <c r="A8" s="4" t="inlineStr">
        <is>
          <t>Income Taxes</t>
        </is>
      </c>
      <c r="B8" s="4" t="inlineStr">
        <is>
          <t>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Schedule of financial highlights
For the Three For the Three
Net asset value, beginning of period $ 99.04 $ 50.00
Investment operations:
Net investment loss (0.06 ) —
Net realized and unrealized gain (loss) (11.04 ) 24.99
Total from investment operations (11.10 ) 24.99
Net asset value, end of period $ 87.94 $ 74.99
TOTAL RETURN 1 (11.21 )% 49.98 %
RATIOS/SUPPLEMENTAL DATA:
Net assets, end of period (000’s omitted) $ 152,576 $ 80,984
Ratios to average net assets of:
Expenses, net of expense waivers 2 0.25 % 0.00 %
Expenses, prior to expense waivers 2 0.25 % 0.25 %
Net investment loss 2 (0.25 )% 0.00 %
1 Total return calculated for a period of less than one year is not annualized. For the period in which the Sponsor waived its fee, the total return would have been lower if such fee had not been waived (Note 3).
2 Annu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EXPENSES, ORGANIZATION AND OFFERING COSTS (Details Narrative) - USD ($)</t>
        </is>
      </c>
      <c r="B1" s="2" t="inlineStr">
        <is>
          <t>3 Months Ended</t>
        </is>
      </c>
    </row>
    <row r="2">
      <c r="B2" s="2" t="inlineStr">
        <is>
          <t>Mar. 31, 2025</t>
        </is>
      </c>
      <c r="C2" s="2" t="inlineStr">
        <is>
          <t>Mar. 31, 2024</t>
        </is>
      </c>
      <c r="D2" s="2" t="inlineStr">
        <is>
          <t>[1]</t>
        </is>
      </c>
      <c r="E2" s="2" t="inlineStr">
        <is>
          <t>Mar. 31, 2024</t>
        </is>
      </c>
    </row>
    <row r="3">
      <c r="A3" s="3" t="inlineStr">
        <is>
          <t>Expenses Organization And Offering Costs</t>
        </is>
      </c>
      <c r="B3" s="4" t="inlineStr">
        <is>
          <t xml:space="preserve"> </t>
        </is>
      </c>
      <c r="C3" s="4" t="inlineStr">
        <is>
          <t xml:space="preserve"> </t>
        </is>
      </c>
      <c r="E3" s="4" t="inlineStr">
        <is>
          <t xml:space="preserve"> </t>
        </is>
      </c>
    </row>
    <row r="4">
      <c r="A4" s="4" t="inlineStr">
        <is>
          <t>Sponsor fee percentage</t>
        </is>
      </c>
      <c r="B4" s="10" t="n">
        <v>0.0025</v>
      </c>
      <c r="C4" s="4" t="inlineStr">
        <is>
          <t xml:space="preserve"> </t>
        </is>
      </c>
      <c r="E4" s="4" t="inlineStr">
        <is>
          <t xml:space="preserve"> </t>
        </is>
      </c>
    </row>
    <row r="5">
      <c r="A5" s="4" t="inlineStr">
        <is>
          <t>Sponsor Fee</t>
        </is>
      </c>
      <c r="B5" s="6" t="n">
        <v>204357</v>
      </c>
      <c r="C5" s="6" t="n">
        <v>20085</v>
      </c>
      <c r="E5" s="4" t="inlineStr">
        <is>
          <t xml:space="preserve"> </t>
        </is>
      </c>
    </row>
    <row r="6">
      <c r="A6" s="4" t="inlineStr">
        <is>
          <t>Sponsor fee waiver description</t>
        </is>
      </c>
      <c r="B6" s="4" t="inlineStr">
        <is>
          <t>Sponsor waived the Sponsor Fee for the first $1.0 billion of the Trust’s assets.</t>
        </is>
      </c>
      <c r="C6" s="4" t="inlineStr">
        <is>
          <t xml:space="preserve"> </t>
        </is>
      </c>
      <c r="E6" s="4" t="inlineStr">
        <is>
          <t xml:space="preserve"> </t>
        </is>
      </c>
    </row>
    <row r="7">
      <c r="A7" s="4" t="inlineStr">
        <is>
          <t>Sponsor fees waiver</t>
        </is>
      </c>
      <c r="B7" s="4" t="inlineStr">
        <is>
          <t xml:space="preserve"> </t>
        </is>
      </c>
      <c r="C7" s="6" t="n">
        <v>20085</v>
      </c>
      <c r="E7" s="6" t="n">
        <v>20085</v>
      </c>
    </row>
    <row r="8"/>
    <row r="9">
      <c r="A9" s="4" t="inlineStr">
        <is>
          <t>[1]Commencement of operations date January 11, 2024. The commencement of operations date is considered to be the date WisdomTree Bitcoin
Fund began trading in the secondary market.</t>
        </is>
      </c>
    </row>
  </sheetData>
  <mergeCells count="9">
    <mergeCell ref="B1:E1"/>
    <mergeCell ref="C6:D6"/>
    <mergeCell ref="C7:D7"/>
    <mergeCell ref="C5:D5"/>
    <mergeCell ref="A8:E8"/>
    <mergeCell ref="C3:D3"/>
    <mergeCell ref="A1:A2"/>
    <mergeCell ref="A9:E9"/>
    <mergeCell ref="C4:D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USD ($) $ / shares in Units, $ in Thousands</t>
        </is>
      </c>
      <c r="C1" s="2" t="inlineStr">
        <is>
          <t>3 Months Ended</t>
        </is>
      </c>
    </row>
    <row r="2">
      <c r="C2" s="2" t="inlineStr">
        <is>
          <t>Mar. 31, 2025</t>
        </is>
      </c>
      <c r="D2" s="2" t="inlineStr">
        <is>
          <t>Mar. 31, 2024</t>
        </is>
      </c>
    </row>
    <row r="3">
      <c r="A3" s="3" t="inlineStr">
        <is>
          <t>Investment Company [Abstract]</t>
        </is>
      </c>
      <c r="C3" s="4" t="inlineStr">
        <is>
          <t xml:space="preserve"> </t>
        </is>
      </c>
      <c r="D3" s="4" t="inlineStr">
        <is>
          <t xml:space="preserve"> </t>
        </is>
      </c>
    </row>
    <row r="4">
      <c r="A4" s="4" t="inlineStr">
        <is>
          <t>Net asset value, beginning of period</t>
        </is>
      </c>
      <c r="C4" s="7" t="n">
        <v>99.04000000000001</v>
      </c>
      <c r="D4" s="6" t="n">
        <v>50</v>
      </c>
    </row>
    <row r="5">
      <c r="A5" s="4" t="inlineStr">
        <is>
          <t>Net investment loss</t>
        </is>
      </c>
      <c r="C5" s="11" t="n">
        <v>-0.06</v>
      </c>
      <c r="D5" s="4" t="inlineStr">
        <is>
          <t xml:space="preserve"> </t>
        </is>
      </c>
    </row>
    <row r="6">
      <c r="A6" s="4" t="inlineStr">
        <is>
          <t>Net realized and unrealized gain (loss)</t>
        </is>
      </c>
      <c r="C6" s="11" t="n">
        <v>-11.04</v>
      </c>
      <c r="D6" s="11" t="n">
        <v>24.99</v>
      </c>
    </row>
    <row r="7">
      <c r="A7" s="4" t="inlineStr">
        <is>
          <t>Total from investment operations</t>
        </is>
      </c>
      <c r="C7" s="11" t="n">
        <v>-11.1</v>
      </c>
      <c r="D7" s="11" t="n">
        <v>24.99</v>
      </c>
    </row>
    <row r="8">
      <c r="A8" s="4" t="inlineStr">
        <is>
          <t>Net asset value, end of period</t>
        </is>
      </c>
      <c r="C8" s="7" t="n">
        <v>87.94</v>
      </c>
      <c r="D8" s="7" t="n">
        <v>74.98999999999999</v>
      </c>
    </row>
    <row r="9">
      <c r="A9" s="4" t="inlineStr">
        <is>
          <t>TOTAL RETURN</t>
        </is>
      </c>
      <c r="B9" s="4" t="inlineStr">
        <is>
          <t>[1]</t>
        </is>
      </c>
      <c r="C9" s="4" t="inlineStr">
        <is>
          <t>(11.21%)</t>
        </is>
      </c>
      <c r="D9" s="10" t="n">
        <v>0.4998</v>
      </c>
    </row>
    <row r="10">
      <c r="A10" s="4" t="inlineStr">
        <is>
          <t>Net assets, end of period (000's omitted)</t>
        </is>
      </c>
      <c r="C10" s="6" t="n">
        <v>152576</v>
      </c>
      <c r="D10" s="6" t="n">
        <v>80984</v>
      </c>
    </row>
    <row r="11">
      <c r="A11" s="4" t="inlineStr">
        <is>
          <t>Ratios to average net assets of Expenses, net of expense waivers</t>
        </is>
      </c>
      <c r="B11" s="4" t="inlineStr">
        <is>
          <t>[2]</t>
        </is>
      </c>
      <c r="C11" s="10" t="n">
        <v>0.0025</v>
      </c>
      <c r="D11" s="9" t="n">
        <v>0</v>
      </c>
    </row>
    <row r="12">
      <c r="A12" s="4" t="inlineStr">
        <is>
          <t>Ratios to average net assets of Expenses, prior to expense waivers</t>
        </is>
      </c>
      <c r="B12" s="4" t="inlineStr">
        <is>
          <t>[2]</t>
        </is>
      </c>
      <c r="C12" s="10" t="n">
        <v>0.0025</v>
      </c>
      <c r="D12" s="10" t="n">
        <v>0.0025</v>
      </c>
    </row>
    <row r="13">
      <c r="A13" s="4" t="inlineStr">
        <is>
          <t>Ratio of net investment income (loss) to average net investment loss</t>
        </is>
      </c>
      <c r="B13" s="4" t="inlineStr">
        <is>
          <t>[2]</t>
        </is>
      </c>
      <c r="C13" s="4" t="inlineStr">
        <is>
          <t>(0.25%)</t>
        </is>
      </c>
      <c r="D13" s="9" t="n">
        <v>0</v>
      </c>
    </row>
    <row r="14"/>
    <row r="15">
      <c r="A15" s="4" t="inlineStr">
        <is>
          <t>[1]Total return calculated for a period of less than one year is not annualized. For the period in which the Sponsor waived its fee, the total return would have been lower if such fee had not been waived (Note 3).[2]Annualized.</t>
        </is>
      </c>
    </row>
  </sheetData>
  <mergeCells count="4">
    <mergeCell ref="A1:B2"/>
    <mergeCell ref="C1:D1"/>
    <mergeCell ref="A14:C14"/>
    <mergeCell ref="A15:C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atement of Assets and Liabilities (Unaudited) (Parenthetical) - USD ($)</t>
        </is>
      </c>
      <c r="B1" s="2" t="inlineStr">
        <is>
          <t>Mar. 31, 2025</t>
        </is>
      </c>
      <c r="C1" s="2" t="inlineStr">
        <is>
          <t>Dec. 31, 2024</t>
        </is>
      </c>
    </row>
    <row r="2">
      <c r="A2" s="3" t="inlineStr">
        <is>
          <t>Statement Of Assets And Liabilities Unaudited</t>
        </is>
      </c>
      <c r="B2" s="4" t="inlineStr">
        <is>
          <t xml:space="preserve"> </t>
        </is>
      </c>
      <c r="C2" s="4" t="inlineStr">
        <is>
          <t xml:space="preserve"> </t>
        </is>
      </c>
    </row>
    <row r="3">
      <c r="A3" s="4" t="inlineStr">
        <is>
          <t>Investment in Bitcoin, at cost</t>
        </is>
      </c>
      <c r="B3" s="6" t="n">
        <v>116026692</v>
      </c>
      <c r="C3" s="6" t="n">
        <v>233035069</v>
      </c>
    </row>
    <row r="4">
      <c r="A4" s="4" t="inlineStr">
        <is>
          <t>Common stock, par value</t>
        </is>
      </c>
      <c r="B4" s="8" t="n">
        <v>0.0001</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Investment (Unaudited) (Parenthetical) - USD ($)</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 of Net Asset</t>
        </is>
      </c>
      <c r="B4" s="9" t="n">
        <v>1</v>
      </c>
      <c r="C4" s="9" t="n">
        <v>1</v>
      </c>
    </row>
    <row r="5">
      <c r="A5" s="4" t="inlineStr">
        <is>
          <t>Digital Assets Bitcoin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Net Asset</t>
        </is>
      </c>
      <c r="B7" s="9" t="n">
        <v>1</v>
      </c>
      <c r="C7" s="9" t="n">
        <v>1</v>
      </c>
    </row>
    <row r="8">
      <c r="A8" s="4" t="inlineStr">
        <is>
          <t>Digital Asset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st</t>
        </is>
      </c>
      <c r="B10" s="6" t="n">
        <v>116026692</v>
      </c>
      <c r="C10" s="6" t="n">
        <v>233035069</v>
      </c>
    </row>
    <row r="11">
      <c r="A11" s="4" t="inlineStr">
        <is>
          <t>Other Assets Less Liabiliti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 of Net Asset</t>
        </is>
      </c>
      <c r="B13" s="4" t="inlineStr">
        <is>
          <t>(0.00%)</t>
        </is>
      </c>
      <c r="C13"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30" customWidth="1" min="2" max="2"/>
    <col width="13" customWidth="1" min="3" max="3"/>
    <col width="30" customWidth="1" min="4" max="4"/>
    <col width="13" customWidth="1" min="5" max="5"/>
  </cols>
  <sheetData>
    <row r="1">
      <c r="A1" s="1" t="inlineStr">
        <is>
          <t>Schedule of Investment (Unaudited)</t>
        </is>
      </c>
      <c r="B1" s="2" t="inlineStr">
        <is>
          <t>3 Months Ended</t>
        </is>
      </c>
      <c r="D1" s="2" t="inlineStr">
        <is>
          <t>12 Months Ended</t>
        </is>
      </c>
    </row>
    <row r="2">
      <c r="B2" s="2" t="inlineStr">
        <is>
          <t>Mar. 31, 2025 USD ($) Integer</t>
        </is>
      </c>
      <c r="D2" s="2" t="inlineStr">
        <is>
          <t>Dec. 31, 2024 USD ($) Integer</t>
        </is>
      </c>
    </row>
    <row r="3">
      <c r="A3" s="3" t="inlineStr">
        <is>
          <t>Schedule of Investments [Line Items]</t>
        </is>
      </c>
      <c r="B3" s="4" t="inlineStr">
        <is>
          <t xml:space="preserve"> </t>
        </is>
      </c>
      <c r="D3" s="4" t="inlineStr">
        <is>
          <t xml:space="preserve"> </t>
        </is>
      </c>
    </row>
    <row r="4">
      <c r="A4" s="4" t="inlineStr">
        <is>
          <t>Value</t>
        </is>
      </c>
      <c r="B4" s="6" t="n">
        <v>152575557</v>
      </c>
      <c r="D4" s="6" t="n">
        <v>360517232</v>
      </c>
    </row>
    <row r="5">
      <c r="A5" s="4" t="inlineStr">
        <is>
          <t>Digital Assets Bitcoin [Member]</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Quantity | Integer</t>
        </is>
      </c>
      <c r="B7" s="5" t="n">
        <v>1840</v>
      </c>
      <c r="C7" s="4" t="inlineStr">
        <is>
          <t>[1]</t>
        </is>
      </c>
      <c r="D7" s="5" t="n">
        <v>3862</v>
      </c>
      <c r="E7" s="4" t="inlineStr">
        <is>
          <t>[2]</t>
        </is>
      </c>
    </row>
    <row r="8">
      <c r="A8" s="4" t="inlineStr">
        <is>
          <t>Value</t>
        </is>
      </c>
      <c r="B8" s="6" t="n">
        <v>152621409</v>
      </c>
      <c r="C8" s="4" t="inlineStr">
        <is>
          <t>[1]</t>
        </is>
      </c>
      <c r="D8" s="6" t="n">
        <v>360596442</v>
      </c>
      <c r="E8" s="4" t="inlineStr">
        <is>
          <t>[2]</t>
        </is>
      </c>
    </row>
    <row r="9">
      <c r="A9" s="4" t="inlineStr">
        <is>
          <t>Digital Assets [Member]</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Value</t>
        </is>
      </c>
      <c r="B11" s="5" t="n">
        <v>152621409</v>
      </c>
      <c r="D11" s="5" t="n">
        <v>360596442</v>
      </c>
    </row>
    <row r="12">
      <c r="A12" s="4" t="inlineStr">
        <is>
          <t>Other Assets Less Liabilities [Member]</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Liabilities in excess of Other Assets</t>
        </is>
      </c>
      <c r="B14" s="6" t="n">
        <v>-45852</v>
      </c>
      <c r="D14" s="6" t="n">
        <v>-79210</v>
      </c>
    </row>
    <row r="15"/>
    <row r="16">
      <c r="A16" s="4" t="inlineStr">
        <is>
          <t>[1]Non-income producing.[2]Non-income producing.</t>
        </is>
      </c>
    </row>
  </sheetData>
  <mergeCells count="7">
    <mergeCell ref="B2:C2"/>
    <mergeCell ref="D2:E2"/>
    <mergeCell ref="A16:E16"/>
    <mergeCell ref="D1:E1"/>
    <mergeCell ref="A15:E15"/>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AIR VALUATION SUMMARY - USD ($)</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Digital Assets</t>
        </is>
      </c>
      <c r="B3" s="6" t="n">
        <v>152621409</v>
      </c>
      <c r="C3" s="6" t="n">
        <v>360596442</v>
      </c>
    </row>
    <row r="4">
      <c r="A4" s="4" t="inlineStr">
        <is>
          <t>Total Investment in bitcoin</t>
        </is>
      </c>
      <c r="B4" s="5" t="n">
        <v>152621409</v>
      </c>
      <c r="C4" s="5" t="n">
        <v>360596442</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Digital Assets</t>
        </is>
      </c>
      <c r="B7" s="5" t="n">
        <v>152621409</v>
      </c>
      <c r="C7" s="5" t="n">
        <v>360596442</v>
      </c>
    </row>
    <row r="8">
      <c r="A8" s="4" t="inlineStr">
        <is>
          <t>Total Investment in bitcoin</t>
        </is>
      </c>
      <c r="B8" s="5" t="n">
        <v>152621409</v>
      </c>
      <c r="C8" s="5" t="n">
        <v>360596442</v>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Digital Assets</t>
        </is>
      </c>
      <c r="B11" s="4" t="inlineStr">
        <is>
          <t xml:space="preserve"> </t>
        </is>
      </c>
      <c r="C11" s="4" t="inlineStr">
        <is>
          <t xml:space="preserve"> </t>
        </is>
      </c>
    </row>
    <row r="12">
      <c r="A12" s="4" t="inlineStr">
        <is>
          <t>Total Investment in bitcoin</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Digital Assets</t>
        </is>
      </c>
      <c r="B15" s="4" t="inlineStr">
        <is>
          <t xml:space="preserve"> </t>
        </is>
      </c>
      <c r="C15" s="4" t="inlineStr">
        <is>
          <t xml:space="preserve"> </t>
        </is>
      </c>
    </row>
    <row r="16">
      <c r="A16" s="4" t="inlineStr">
        <is>
          <t>Total Investment in bitcoin</t>
        </is>
      </c>
      <c r="B16" s="4" t="inlineStr">
        <is>
          <t xml:space="preserve"> </t>
        </is>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atement of Operations (Unaudited) - USD ($)</t>
        </is>
      </c>
      <c r="B1" s="2" t="inlineStr">
        <is>
          <t>3 Months Ended</t>
        </is>
      </c>
    </row>
    <row r="2">
      <c r="B2" s="2" t="inlineStr">
        <is>
          <t>Mar. 31, 2025</t>
        </is>
      </c>
      <c r="C2" s="2" t="inlineStr">
        <is>
          <t>Mar. 31, 2024</t>
        </is>
      </c>
      <c r="D2" s="2" t="inlineStr">
        <is>
          <t>[1]</t>
        </is>
      </c>
    </row>
    <row r="3">
      <c r="A3" s="3" t="inlineStr">
        <is>
          <t>INVESTMENT INCOME:</t>
        </is>
      </c>
      <c r="B3" s="4" t="inlineStr">
        <is>
          <t xml:space="preserve"> </t>
        </is>
      </c>
      <c r="C3" s="4" t="inlineStr">
        <is>
          <t xml:space="preserve"> </t>
        </is>
      </c>
    </row>
    <row r="4">
      <c r="A4" s="4" t="inlineStr">
        <is>
          <t>Total investment income</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Sponsor Fee (Note 3)</t>
        </is>
      </c>
      <c r="B6" s="5" t="n">
        <v>204357</v>
      </c>
      <c r="C6" s="5" t="n">
        <v>20085</v>
      </c>
    </row>
    <row r="7">
      <c r="A7" s="4" t="inlineStr">
        <is>
          <t>Total expenses</t>
        </is>
      </c>
      <c r="B7" s="5" t="n">
        <v>204357</v>
      </c>
      <c r="C7" s="5" t="n">
        <v>20085</v>
      </c>
    </row>
    <row r="8">
      <c r="A8" s="4" t="inlineStr">
        <is>
          <t>Expense waiver (Note 3)</t>
        </is>
      </c>
      <c r="B8" s="4" t="inlineStr">
        <is>
          <t xml:space="preserve"> </t>
        </is>
      </c>
      <c r="C8" s="5" t="n">
        <v>-20085</v>
      </c>
    </row>
    <row r="9">
      <c r="A9" s="4" t="inlineStr">
        <is>
          <t>Net expenses</t>
        </is>
      </c>
      <c r="B9" s="5" t="n">
        <v>204357</v>
      </c>
      <c r="C9" s="4" t="inlineStr">
        <is>
          <t xml:space="preserve"> </t>
        </is>
      </c>
    </row>
    <row r="10">
      <c r="A10" s="4" t="inlineStr">
        <is>
          <t>Net investment loss</t>
        </is>
      </c>
      <c r="B10" s="5" t="n">
        <v>-204357</v>
      </c>
      <c r="C10" s="4" t="inlineStr">
        <is>
          <t xml:space="preserve"> </t>
        </is>
      </c>
    </row>
    <row r="11">
      <c r="A11" s="3" t="inlineStr">
        <is>
          <t>NET REALIZED AND UNREALIZED GAIN (LOSS) ON INVESTMENT:</t>
        </is>
      </c>
      <c r="B11" s="4" t="inlineStr">
        <is>
          <t xml:space="preserve"> </t>
        </is>
      </c>
      <c r="C11" s="4" t="inlineStr">
        <is>
          <t xml:space="preserve"> </t>
        </is>
      </c>
    </row>
    <row r="12">
      <c r="A12" s="4" t="inlineStr">
        <is>
          <t>Net realized gain from investment in bitcoin sold to pay Sponsor Fee</t>
        </is>
      </c>
      <c r="B12" s="5" t="n">
        <v>82185</v>
      </c>
      <c r="C12" s="4" t="inlineStr">
        <is>
          <t xml:space="preserve"> </t>
        </is>
      </c>
    </row>
    <row r="13">
      <c r="A13" s="4" t="inlineStr">
        <is>
          <t>Net realized gain from investment in bitcoin sold for redemption of Shares</t>
        </is>
      </c>
      <c r="B13" s="5" t="n">
        <v>50761410</v>
      </c>
      <c r="C13" s="5" t="n">
        <v>1001850</v>
      </c>
    </row>
    <row r="14">
      <c r="A14" s="4" t="inlineStr">
        <is>
          <t>Net increase (decrease) in unrealized appreciation (depreciation) on investment in bitcoin</t>
        </is>
      </c>
      <c r="B14" s="5" t="n">
        <v>-90966656</v>
      </c>
      <c r="C14" s="5" t="n">
        <v>17462047</v>
      </c>
    </row>
    <row r="15">
      <c r="A15" s="4" t="inlineStr">
        <is>
          <t>Net realized and unrealized gain (loss) on investment in bitcoin</t>
        </is>
      </c>
      <c r="B15" s="5" t="n">
        <v>-40123061</v>
      </c>
      <c r="C15" s="5" t="n">
        <v>18463897</v>
      </c>
    </row>
    <row r="16">
      <c r="A16" s="4" t="inlineStr">
        <is>
          <t>NET INCREASE (DECREASE) IN NET ASSETS RESULTING FROM OPERATIONS</t>
        </is>
      </c>
      <c r="B16" s="6" t="n">
        <v>-40327418</v>
      </c>
      <c r="C16" s="6" t="n">
        <v>18463897</v>
      </c>
    </row>
    <row r="17"/>
    <row r="18">
      <c r="A18" s="4" t="inlineStr">
        <is>
          <t>[1]Commencement of operations date January 11, 2024. The commencement of operations date is considered to be the date WisdomTree Bitcoin
Fund began trading in the secondary market.</t>
        </is>
      </c>
    </row>
  </sheetData>
  <mergeCells count="18">
    <mergeCell ref="C12:D12"/>
    <mergeCell ref="A17:D17"/>
    <mergeCell ref="A18:D18"/>
    <mergeCell ref="C6:D6"/>
    <mergeCell ref="C7:D7"/>
    <mergeCell ref="C10:D10"/>
    <mergeCell ref="C16:D16"/>
    <mergeCell ref="C15:D15"/>
    <mergeCell ref="B1:D1"/>
    <mergeCell ref="C11:D11"/>
    <mergeCell ref="C5:D5"/>
    <mergeCell ref="C14:D14"/>
    <mergeCell ref="C13:D13"/>
    <mergeCell ref="C9:D9"/>
    <mergeCell ref="C3:D3"/>
    <mergeCell ref="A1:A2"/>
    <mergeCell ref="C8:D8"/>
    <mergeCell ref="C4:D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hanges in Net Assets (Unaudited) - USD ($)</t>
        </is>
      </c>
      <c r="B1" s="2" t="inlineStr">
        <is>
          <t>3 Months Ended</t>
        </is>
      </c>
    </row>
    <row r="2">
      <c r="B2" s="2" t="inlineStr">
        <is>
          <t>Mar. 31, 2025</t>
        </is>
      </c>
      <c r="C2" s="2" t="inlineStr">
        <is>
          <t>Mar. 31, 2024</t>
        </is>
      </c>
    </row>
    <row r="3">
      <c r="A3" s="3" t="inlineStr">
        <is>
          <t>Statement Of Changes In Net Assets</t>
        </is>
      </c>
      <c r="B3" s="4" t="inlineStr">
        <is>
          <t xml:space="preserve"> </t>
        </is>
      </c>
      <c r="C3" s="4" t="inlineStr">
        <is>
          <t xml:space="preserve"> </t>
        </is>
      </c>
    </row>
    <row r="4">
      <c r="A4" s="4" t="inlineStr">
        <is>
          <t>Net investment loss</t>
        </is>
      </c>
      <c r="B4" s="6" t="n">
        <v>-204357</v>
      </c>
      <c r="C4" s="4" t="inlineStr">
        <is>
          <t xml:space="preserve"> </t>
        </is>
      </c>
    </row>
    <row r="5">
      <c r="A5" s="4" t="inlineStr">
        <is>
          <t>Net realized gain on investment in bitcoin sold to pay Sponsor Fee</t>
        </is>
      </c>
      <c r="B5" s="5" t="n">
        <v>82185</v>
      </c>
      <c r="C5" s="4" t="inlineStr">
        <is>
          <t xml:space="preserve"> </t>
        </is>
      </c>
    </row>
    <row r="6">
      <c r="A6" s="4" t="inlineStr">
        <is>
          <t>Net realized gain on investment in bitcoin sold for net redemption of Shares</t>
        </is>
      </c>
      <c r="B6" s="5" t="n">
        <v>50761410</v>
      </c>
      <c r="C6" s="5" t="n">
        <v>1001850</v>
      </c>
    </row>
    <row r="7">
      <c r="A7" s="4" t="inlineStr">
        <is>
          <t>Net increase (decrease) in unrealized appreciation on investment in bitcoin</t>
        </is>
      </c>
      <c r="B7" s="5" t="n">
        <v>-90966656</v>
      </c>
      <c r="C7" s="5" t="n">
        <v>17462047</v>
      </c>
    </row>
    <row r="8">
      <c r="A8" s="4" t="inlineStr">
        <is>
          <t>Total increase (decrease) in net assets resulting from operations</t>
        </is>
      </c>
      <c r="B8" s="5" t="n">
        <v>-40327418</v>
      </c>
      <c r="C8" s="5" t="n">
        <v>18463897</v>
      </c>
    </row>
    <row r="9">
      <c r="A9" s="3" t="inlineStr">
        <is>
          <t>CAPITAL SHARE TRANSACTIONS:</t>
        </is>
      </c>
      <c r="B9" s="4" t="inlineStr">
        <is>
          <t xml:space="preserve"> </t>
        </is>
      </c>
      <c r="C9" s="4" t="inlineStr">
        <is>
          <t xml:space="preserve"> </t>
        </is>
      </c>
    </row>
    <row r="10">
      <c r="A10" s="4" t="inlineStr">
        <is>
          <t>Net proceeds from sale of shares</t>
        </is>
      </c>
      <c r="B10" s="5" t="n">
        <v>28912276</v>
      </c>
      <c r="C10" s="5" t="n">
        <v>69901679</v>
      </c>
    </row>
    <row r="11">
      <c r="A11" s="4" t="inlineStr">
        <is>
          <t>Cost of shares redeemed</t>
        </is>
      </c>
      <c r="B11" s="5" t="n">
        <v>-196526533</v>
      </c>
      <c r="C11" s="5" t="n">
        <v>-7431417</v>
      </c>
    </row>
    <row r="12">
      <c r="A12" s="4" t="inlineStr">
        <is>
          <t>Net increase (decrease) in net assets resulting from capital share transactions</t>
        </is>
      </c>
      <c r="B12" s="5" t="n">
        <v>-167614257</v>
      </c>
      <c r="C12" s="5" t="n">
        <v>62470262</v>
      </c>
    </row>
    <row r="13">
      <c r="A13" s="4" t="inlineStr">
        <is>
          <t>Net Increase (Decrease) in Net Assets</t>
        </is>
      </c>
      <c r="B13" s="5" t="n">
        <v>-207941675</v>
      </c>
      <c r="C13" s="5" t="n">
        <v>80934159</v>
      </c>
    </row>
    <row r="14">
      <c r="A14" s="3" t="inlineStr">
        <is>
          <t>NET ASSETS:</t>
        </is>
      </c>
      <c r="B14" s="4" t="inlineStr">
        <is>
          <t xml:space="preserve"> </t>
        </is>
      </c>
      <c r="C14" s="4" t="inlineStr">
        <is>
          <t xml:space="preserve"> </t>
        </is>
      </c>
    </row>
    <row r="15">
      <c r="A15" s="4" t="inlineStr">
        <is>
          <t>Beginning of period</t>
        </is>
      </c>
      <c r="B15" s="5" t="n">
        <v>360517232</v>
      </c>
      <c r="C15" s="5" t="n">
        <v>50000</v>
      </c>
    </row>
    <row r="16">
      <c r="A16" s="4" t="inlineStr">
        <is>
          <t>End of period</t>
        </is>
      </c>
      <c r="B16" s="6" t="n">
        <v>152575557</v>
      </c>
      <c r="C16" s="6" t="n">
        <v>80984159</v>
      </c>
    </row>
    <row r="17">
      <c r="A17" s="3" t="inlineStr">
        <is>
          <t>SHARES CREATED AND REDEEMED</t>
        </is>
      </c>
      <c r="B17" s="4" t="inlineStr">
        <is>
          <t xml:space="preserve"> </t>
        </is>
      </c>
      <c r="C17" s="4" t="inlineStr">
        <is>
          <t xml:space="preserve"> </t>
        </is>
      </c>
    </row>
    <row r="18">
      <c r="A18" s="4" t="inlineStr">
        <is>
          <t>Shares outstanding, beginning of period</t>
        </is>
      </c>
      <c r="B18" s="5" t="n">
        <v>3640000</v>
      </c>
      <c r="C18" s="5" t="n">
        <v>1000</v>
      </c>
    </row>
    <row r="19">
      <c r="A19" s="4" t="inlineStr">
        <is>
          <t>Shares created</t>
        </is>
      </c>
      <c r="B19" s="5" t="n">
        <v>275000</v>
      </c>
      <c r="C19" s="5" t="n">
        <v>1189000</v>
      </c>
    </row>
    <row r="20">
      <c r="A20" s="4" t="inlineStr">
        <is>
          <t>Shares redeemed</t>
        </is>
      </c>
      <c r="B20" s="5" t="n">
        <v>-2180000</v>
      </c>
      <c r="C20" s="5" t="n">
        <v>-110000</v>
      </c>
    </row>
    <row r="21">
      <c r="A21" s="4" t="inlineStr">
        <is>
          <t>Shares outstanding, end of period</t>
        </is>
      </c>
      <c r="B21" s="5" t="n">
        <v>1735000</v>
      </c>
      <c r="C21" s="5" t="n">
        <v>1080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40327418</v>
      </c>
      <c r="C4" s="6" t="n">
        <v>18463897</v>
      </c>
    </row>
    <row r="5">
      <c r="A5" s="3" t="inlineStr">
        <is>
          <t>ADJUSTMENTS TO RECONCILE NET INCREASE (DECREASE) IN NET ASSETS RESULTING FROM OPERATIONS TO NET CASH PROVIDED BY (USED FOR) OPERATING ACTIVITIES:</t>
        </is>
      </c>
      <c r="B5" s="4" t="inlineStr">
        <is>
          <t xml:space="preserve"> </t>
        </is>
      </c>
      <c r="C5" s="4" t="inlineStr">
        <is>
          <t xml:space="preserve"> </t>
        </is>
      </c>
    </row>
    <row r="6">
      <c r="A6" s="4" t="inlineStr">
        <is>
          <t>Purchases of bitcoin</t>
        </is>
      </c>
      <c r="B6" s="5" t="n">
        <v>-28912745</v>
      </c>
      <c r="C6" s="5" t="n">
        <v>-66105117</v>
      </c>
    </row>
    <row r="7">
      <c r="A7" s="4" t="inlineStr">
        <is>
          <t>Proceeds from sales of bitcoin sold to pay Sponsor Fee</t>
        </is>
      </c>
      <c r="B7" s="5" t="n">
        <v>237654</v>
      </c>
      <c r="C7" s="4" t="inlineStr">
        <is>
          <t xml:space="preserve"> </t>
        </is>
      </c>
    </row>
    <row r="8">
      <c r="A8" s="4" t="inlineStr">
        <is>
          <t>Proceeds from sales of bitcoin sold for net redemption of Shares</t>
        </is>
      </c>
      <c r="B8" s="5" t="n">
        <v>196527063</v>
      </c>
      <c r="C8" s="5" t="n">
        <v>3588227</v>
      </c>
    </row>
    <row r="9">
      <c r="A9" s="4" t="inlineStr">
        <is>
          <t>Net realized (gain) loss on investment in bitcoin</t>
        </is>
      </c>
      <c r="B9" s="5" t="n">
        <v>-50843595</v>
      </c>
      <c r="C9" s="5" t="n">
        <v>-1001850</v>
      </c>
    </row>
    <row r="10">
      <c r="A10" s="4" t="inlineStr">
        <is>
          <t>Net change in unrealized (appreciation) depreciation from investment in bitcoin</t>
        </is>
      </c>
      <c r="B10" s="5" t="n">
        <v>90966656</v>
      </c>
      <c r="C10" s="5" t="n">
        <v>-17462047</v>
      </c>
    </row>
    <row r="11">
      <c r="A11" s="3" t="inlineStr">
        <is>
          <t>Changes in assets and liabilities:</t>
        </is>
      </c>
      <c r="B11" s="4" t="inlineStr">
        <is>
          <t xml:space="preserve"> </t>
        </is>
      </c>
      <c r="C11" s="4" t="inlineStr">
        <is>
          <t xml:space="preserve"> </t>
        </is>
      </c>
    </row>
    <row r="12">
      <c r="A12" s="4" t="inlineStr">
        <is>
          <t>Increase (decrease) in Sponsor fee payable, net</t>
        </is>
      </c>
      <c r="B12" s="5" t="n">
        <v>-33297</v>
      </c>
      <c r="C12" s="4" t="inlineStr">
        <is>
          <t xml:space="preserve"> </t>
        </is>
      </c>
    </row>
    <row r="13">
      <c r="A13" s="4" t="inlineStr">
        <is>
          <t>Net cash provided by (used for) operating activities</t>
        </is>
      </c>
      <c r="B13" s="5" t="n">
        <v>167614318</v>
      </c>
      <c r="C13" s="5" t="n">
        <v>-62516890</v>
      </c>
    </row>
    <row r="14">
      <c r="A14" s="3" t="inlineStr">
        <is>
          <t>CASH FLOWS FROM FINANCING ACTIVITIES:</t>
        </is>
      </c>
      <c r="B14" s="4" t="inlineStr">
        <is>
          <t xml:space="preserve"> </t>
        </is>
      </c>
      <c r="C14" s="4" t="inlineStr">
        <is>
          <t xml:space="preserve"> </t>
        </is>
      </c>
    </row>
    <row r="15">
      <c r="A15" s="4" t="inlineStr">
        <is>
          <t>Net proceeds from the sale of shares</t>
        </is>
      </c>
      <c r="B15" s="5" t="n">
        <v>28912276</v>
      </c>
      <c r="C15" s="5" t="n">
        <v>69901679</v>
      </c>
    </row>
    <row r="16">
      <c r="A16" s="4" t="inlineStr">
        <is>
          <t>Cost of shares redeemed</t>
        </is>
      </c>
      <c r="B16" s="5" t="n">
        <v>-163994799</v>
      </c>
      <c r="C16" s="5" t="n">
        <v>-7431417</v>
      </c>
    </row>
    <row r="17">
      <c r="A17" s="4" t="inlineStr">
        <is>
          <t>Net cash provided by (used for) financing activities</t>
        </is>
      </c>
      <c r="B17" s="5" t="n">
        <v>-135082523</v>
      </c>
      <c r="C17" s="5" t="n">
        <v>62470262</v>
      </c>
    </row>
    <row r="18">
      <c r="A18" s="4" t="inlineStr">
        <is>
          <t>Net increase (decrease) in cash</t>
        </is>
      </c>
      <c r="B18" s="5" t="n">
        <v>32531795</v>
      </c>
      <c r="C18" s="5" t="n">
        <v>-46628</v>
      </c>
    </row>
    <row r="19">
      <c r="A19" s="4" t="inlineStr">
        <is>
          <t>Cash at beginning of period</t>
        </is>
      </c>
      <c r="B19" s="4" t="inlineStr">
        <is>
          <t xml:space="preserve"> </t>
        </is>
      </c>
      <c r="C19" s="5" t="n">
        <v>50000</v>
      </c>
    </row>
    <row r="20">
      <c r="A20" s="4" t="inlineStr">
        <is>
          <t>Cash at end of period</t>
        </is>
      </c>
      <c r="B20" s="6" t="n">
        <v>32531795</v>
      </c>
      <c r="C20" s="6" t="n">
        <v>337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2:00Z</dcterms:created>
  <dcterms:modified xmlns:dcterms="http://purl.org/dc/terms/" xmlns:xsi="http://www.w3.org/2001/XMLSchema-instance" xsi:type="dcterms:W3CDTF">2025-05-15T20:02:01Z</dcterms:modified>
</cp:coreProperties>
</file>